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 Consolidated S" sheetId="4" state="visible" r:id="rId4"/>
    <sheet xmlns:r="http://schemas.openxmlformats.org/officeDocument/2006/relationships" name="Interim Condensed Consolidated5" sheetId="5" state="visible" r:id="rId5"/>
    <sheet xmlns:r="http://schemas.openxmlformats.org/officeDocument/2006/relationships" name="1. Nature of Business" sheetId="6" state="visible" r:id="rId6"/>
    <sheet xmlns:r="http://schemas.openxmlformats.org/officeDocument/2006/relationships" name="2. Summary of Significant Accou" sheetId="7" state="visible" r:id="rId7"/>
    <sheet xmlns:r="http://schemas.openxmlformats.org/officeDocument/2006/relationships" name="3. Due To_From CBI" sheetId="8" state="visible" r:id="rId8"/>
    <sheet xmlns:r="http://schemas.openxmlformats.org/officeDocument/2006/relationships" name="4. Notes Payable" sheetId="9" state="visible" r:id="rId9"/>
    <sheet xmlns:r="http://schemas.openxmlformats.org/officeDocument/2006/relationships" name="5. Accrued Expenses" sheetId="10" state="visible" r:id="rId10"/>
    <sheet xmlns:r="http://schemas.openxmlformats.org/officeDocument/2006/relationships" name="6. Commitments, Contingencies a" sheetId="11" state="visible" r:id="rId11"/>
    <sheet xmlns:r="http://schemas.openxmlformats.org/officeDocument/2006/relationships" name="7. Stockholders' Equity" sheetId="12" state="visible" r:id="rId12"/>
    <sheet xmlns:r="http://schemas.openxmlformats.org/officeDocument/2006/relationships" name="8. Related Party Transactions" sheetId="13" state="visible" r:id="rId13"/>
    <sheet xmlns:r="http://schemas.openxmlformats.org/officeDocument/2006/relationships" name="9. Income Taxes" sheetId="14" state="visible" r:id="rId14"/>
    <sheet xmlns:r="http://schemas.openxmlformats.org/officeDocument/2006/relationships" name="10. Subsequent Events"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5. Accrued Expenses (Tables)" sheetId="18" state="visible" r:id="rId18"/>
    <sheet xmlns:r="http://schemas.openxmlformats.org/officeDocument/2006/relationships" name="1. Nature of Business (Details "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Due To_From CBI (Details Nar" sheetId="22" state="visible" r:id="rId22"/>
    <sheet xmlns:r="http://schemas.openxmlformats.org/officeDocument/2006/relationships" name="4. Notes Payable (Details Narra" sheetId="23" state="visible" r:id="rId23"/>
    <sheet xmlns:r="http://schemas.openxmlformats.org/officeDocument/2006/relationships" name="5. Accrued Expenses (Details)" sheetId="24" state="visible" r:id="rId24"/>
    <sheet xmlns:r="http://schemas.openxmlformats.org/officeDocument/2006/relationships" name="6. Commitments, Contingencies25" sheetId="25" state="visible" r:id="rId25"/>
    <sheet xmlns:r="http://schemas.openxmlformats.org/officeDocument/2006/relationships" name="7. Stockholders' Equity (Detail" sheetId="26" state="visible" r:id="rId26"/>
    <sheet xmlns:r="http://schemas.openxmlformats.org/officeDocument/2006/relationships" name="8. Related Party Transactions (" sheetId="27" state="visible" r:id="rId27"/>
    <sheet xmlns:r="http://schemas.openxmlformats.org/officeDocument/2006/relationships" name="9. Income Taxes (Details Narrat" sheetId="28" state="visible" r:id="rId28"/>
  </sheets>
  <definedNames/>
  <calcPr calcId="124519" fullCalcOnLoad="1"/>
</workbook>
</file>

<file path=xl/sharedStrings.xml><?xml version="1.0" encoding="utf-8"?>
<sst xmlns="http://schemas.openxmlformats.org/spreadsheetml/2006/main" uniqueCount="254">
  <si>
    <t>Document and Entity Information - shares</t>
  </si>
  <si>
    <t>3 Months Ended</t>
  </si>
  <si>
    <t>Mar. 31, 2018</t>
  </si>
  <si>
    <t>Jul. 27, 2018</t>
  </si>
  <si>
    <t>Document And Entity Information</t>
  </si>
  <si>
    <t>Entity Registrant Name</t>
  </si>
  <si>
    <t>Worldwide Specialty Chemical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Interim Condensed Consolidated Balance Sheets (Unaudited) - USD ($)</t>
  </si>
  <si>
    <t>Dec. 31, 2017</t>
  </si>
  <si>
    <t>CURRENT ASSETS</t>
  </si>
  <si>
    <t>Cash and cash equivalents</t>
  </si>
  <si>
    <t>Accounts receivable</t>
  </si>
  <si>
    <t>Inventory</t>
  </si>
  <si>
    <t>Prepaid expenses</t>
  </si>
  <si>
    <t>Employee advance</t>
  </si>
  <si>
    <t>Total current assets</t>
  </si>
  <si>
    <t>Goodwill</t>
  </si>
  <si>
    <t>Vehicles and trailers</t>
  </si>
  <si>
    <t>Equipment</t>
  </si>
  <si>
    <t>Leasehold improvements</t>
  </si>
  <si>
    <t>Total fixed assets</t>
  </si>
  <si>
    <t>Accumulated depreciation</t>
  </si>
  <si>
    <t>Fixed assets, net</t>
  </si>
  <si>
    <t>TOTAL ASSETS</t>
  </si>
  <si>
    <t>CURRENT LIABILITIES</t>
  </si>
  <si>
    <t>Accounts payable</t>
  </si>
  <si>
    <t>Accrued expenses</t>
  </si>
  <si>
    <t>Due to CBI</t>
  </si>
  <si>
    <t>Notes payable - current portion</t>
  </si>
  <si>
    <t>Total current liabilities</t>
  </si>
  <si>
    <t>LONG TERM LIABILITIES</t>
  </si>
  <si>
    <t>Notes payable</t>
  </si>
  <si>
    <t>TOTAL LIABILITIES</t>
  </si>
  <si>
    <t>Commitments and Contingencies</t>
  </si>
  <si>
    <t xml:space="preserve"> </t>
  </si>
  <si>
    <t>STOCKHOLDERS' EQUITY (DEFICIT)</t>
  </si>
  <si>
    <t>Preferred stock, $0.0001 par value, 20,000,000 shares authorized; no shares issued or outstanding</t>
  </si>
  <si>
    <t>Common stock, $0.0001 par value, 100,000,000 shares authorized; 24,590,159 issued and outstanding shares as of March 31, 2018 and 24,300,326 issued and outstanding shares as of December 31, 2017</t>
  </si>
  <si>
    <t>Additional paid-in capital</t>
  </si>
  <si>
    <t>Accumulated deficit</t>
  </si>
  <si>
    <t>TOTAL STOCKHOLDERS' EQUITY</t>
  </si>
  <si>
    <t>TOTAL LIABILITIES AND STOCKHOLDERS' EQUITY</t>
  </si>
  <si>
    <t>Interim Condensed Consolidated Balance Sheets (Unaudited) (Parenthetical) - $ / shares</t>
  </si>
  <si>
    <t>Statement of Financial Position [Abstract]</t>
  </si>
  <si>
    <t>Common stock authorized</t>
  </si>
  <si>
    <t>Common stock par value</t>
  </si>
  <si>
    <t>$ .0001</t>
  </si>
  <si>
    <t>Common stock issued</t>
  </si>
  <si>
    <t>Common stock outstanding</t>
  </si>
  <si>
    <t>Preferred stock authorized</t>
  </si>
  <si>
    <t>Preferred stock par value</t>
  </si>
  <si>
    <t>Preferred stock issued</t>
  </si>
  <si>
    <t>Preferred stock outstanding</t>
  </si>
  <si>
    <t>Interim Condense Consolidated Statements of Operations (Unaudited) - USD ($)</t>
  </si>
  <si>
    <t>Mar. 31, 2017</t>
  </si>
  <si>
    <t>Income Statement [Abstract]</t>
  </si>
  <si>
    <t>Revenues</t>
  </si>
  <si>
    <t>Cost of goods sold</t>
  </si>
  <si>
    <t>Gross profit</t>
  </si>
  <si>
    <t>Operating expenses</t>
  </si>
  <si>
    <t>General and administrative</t>
  </si>
  <si>
    <t>Selling</t>
  </si>
  <si>
    <t>Depreciation and amortization</t>
  </si>
  <si>
    <t>Total operating expenses</t>
  </si>
  <si>
    <t>Other income and (expense)</t>
  </si>
  <si>
    <t>Interest income</t>
  </si>
  <si>
    <t>Interest expense</t>
  </si>
  <si>
    <t>Other expense</t>
  </si>
  <si>
    <t>Total other expense</t>
  </si>
  <si>
    <t>Net loss</t>
  </si>
  <si>
    <t>Basic and diluted - loss per share</t>
  </si>
  <si>
    <t>Weighted average shares - basic and diluted</t>
  </si>
  <si>
    <t>Interim Condensed Consolidated Statements of Cash Flows (Unaudited) - USD ($)</t>
  </si>
  <si>
    <t>Cash Flows from Operating Activities</t>
  </si>
  <si>
    <t>Adjustments to reconcile net loss to net cash used in operating activities</t>
  </si>
  <si>
    <t>Interest expense accrued</t>
  </si>
  <si>
    <t>Loss on disposal of assets</t>
  </si>
  <si>
    <t>Allowance for doubtful accounts</t>
  </si>
  <si>
    <t>Share based compensation</t>
  </si>
  <si>
    <t>Change in current assets and current liabilities</t>
  </si>
  <si>
    <t>Accounts receivable - trade</t>
  </si>
  <si>
    <t>Other current assets</t>
  </si>
  <si>
    <t>Accounts payable and accrued expenses</t>
  </si>
  <si>
    <t>Due to CBI Polymers</t>
  </si>
  <si>
    <t>Net cash used in operating activities</t>
  </si>
  <si>
    <t>Cash Flows from Investing Activities</t>
  </si>
  <si>
    <t>Purchase of property and equipment</t>
  </si>
  <si>
    <t>Acquisition, net of cash acquired</t>
  </si>
  <si>
    <t>Total cash used in investing activities</t>
  </si>
  <si>
    <t>Cash Flows from Financing Activities</t>
  </si>
  <si>
    <t>Proceeds from notes payable</t>
  </si>
  <si>
    <t>Payments on notes payable</t>
  </si>
  <si>
    <t>Proceeds from sale of common stock</t>
  </si>
  <si>
    <t>Net cash provided by financing activities</t>
  </si>
  <si>
    <t>Total change in cash and cash equivalents</t>
  </si>
  <si>
    <t>Cash and cash equivalents at beginning of period</t>
  </si>
  <si>
    <t>Cash and cash equivalents at end of period</t>
  </si>
  <si>
    <t>SUPPLEMENTAL DISCLOSURES OF CASH FLOW INFORMATION</t>
  </si>
  <si>
    <t>Cash paid for Interest</t>
  </si>
  <si>
    <t>NON CASH INVESTING &amp; FINANCING ACTIVITIES</t>
  </si>
  <si>
    <t>Acquisition of KT Chemicals, Inc., under short term promissory note</t>
  </si>
  <si>
    <t>Acquisition of assets under a financing agreement</t>
  </si>
  <si>
    <t>1. Nature of Business</t>
  </si>
  <si>
    <t>Accounting Policies [Abstract]</t>
  </si>
  <si>
    <t>Nature of Business</t>
  </si>
  <si>
    <t>1. NATURE OF BUSINESS Worldwide
Specialty Chemicals Inc. (“Company”), a Delaware corporation formed in March of 2014 and based in downtown Dallas,
Texas, is an international specialty chemicals company with many products that are friendly to the environment and are marketed
through KT Chemicals, Inc. and Safeway Pest Elimination LLC both of which are wholly owned subsidiaries and PCNM LLC, a 49% investment.
On February 15, 2017, the Company acquired 100% ownership of KT Chemicals, Inc. (“KT”), a Texas corporation founded
in February 2014. KT is also a specialty chemicals company, serving as both manufacturer and distributor of environmentally safe,
specialty chemicals. KT is located at 1002 North Central Expressway, Suite 499, Richardson, Texas 75080. Safeway Pest Elimination
LLC and PCNM LLC are newly created operating companies in 2018. The Company’s
products are used in a diverse array of applications, including:
· Military weapons and Department of Energy Decommissioning
and Decontamination (D&amp;D) sites
· Military Chemical, Biological, Radiological,
Nuclear, and Explosives (CBRNE) sites
· Commercial nuclear power plants and nuclear powered
ships
· Nuclear medicine and research laboratory environments
using radioisotopes and hazardous chemicals and substances
· Hazardous toxic industrial chemical and toxic
industrial material clean-up KT’s
products utilize all-natural and renewable resources, contain no dangerous chemicals or additives, and offer “green”
solutions to its customers. KT’s product line includes asphalt release agents, industrial cleaners, environmental remediation
gels, odor control agents, and consumer friendly cleaners for a wide range of uses, including construction, environmental remediation,
hazardous materials clean-up, nuclear decommissioning, industrial cleaning, and odor control. The Company
currently operates from several corporate and subsidiary offices around the country. The Company also operates from a 20,000 square
foot chemical production and distribution facility, from which it markets a number of specialty chemicals.</t>
  </si>
  <si>
    <t>2. Summary of Significant Accounting Policies</t>
  </si>
  <si>
    <t>Summary of Significant Accounting Policies</t>
  </si>
  <si>
    <t>2.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KT Chemicals, Inc., Safeway Pest Elimination LLC (SPE), both of which are wholly
owned subsidiaries of the Company and PCNM LLC (PCNM), a 49% investment. PCNM’s remaining 51% ownership is owned by an employee
and shareholder of the Company. The Company evaluated its investment in PCNM to determine if it represented a variable interest
in a Variable Interest Entity (VIE). The Company determined that it had a variable interest in a VIE, and that it was the primary
beneficiary of the VIE. During the three months ended March 31, 2018, SPE and PCNM did not engage in any material transactions. All significant
intercompany accounts and transactions have been eliminated in consolidation. Basis
of Presentation The accompanying
unaudited interim condensed consolidated financial statements have been prepared in accordance with generally accepted accounting principles
in the United States of America for interim financial reporting and the instructions for Form 10-Q pursuant to the rules and regulations
of the Securities and Exchange Commission. Accordingly, they include all information and footnote disclosures necessary for a
complete presentation of the financial position, results of operations, cash flows, and stockholders’ equity in conformity
with GAAP. In the opinion of management, all adjustments considered necessary for a fair presentation of the results of
operations and financial position have been included and all such adjustments are of a normal recurring nature. The condensed
consolidated balance sheet data as of December 31, 2017 was derived from the audited financial statements included in the
Company’s Annual Report on Form 10-K for the year ended December 31, 2017. The unaudited interim condensed financial
statements should be read in conjunction with the audited financial statements and related notes included in the Company’s
most recently filed Form 10-K as of and for the year end December 31, 2017 that was filed on July 17, 2018. Operating
results for the three-months ended March 31, 2018, are not necessarily indicative of the results that can be expected for the
year ending December 31,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Effective
January 1, 2018, the Company adopted Financial Accounting Standards Board (“FASB”) Accounting Standards Codification
(ASC) Topic 606, Revenue from Contracts with Customers Fair Value
of Financial Instruments FASB
ASC 825-10 requires disclosure of fair value information about certain financial instruments, including, but not limited to, cash
and cash equivalents, accounts receivable, prepaid expenses, accounts payable, accrued expenses and notes payable. Fair value
estimates discussed herein are based upon certain market assumptions and pertinent information available to management at March
31, 2018 and December 31, 2017. The carrying value of the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 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three
months ended March 31, 2018 and 2017, approximately 1,030,000 and 2,885,000 common stock warrants, respectively, and 4,409,750
and 2,046,000 common stock options, respectively, were not added to the diluted average shares because inclusion of such warrants
would be antidilutive.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Accounts
Receivable and Allowance for Doubtful Accounts Accounts
receivable are trade receivables from product sales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18 and December 31, 2017, the allowance for doubtful
accounts was $0. 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March 31, 2018 and December 31, 2017:
March 31, December 31,
Finished goods $ 32,990 $ 22,753
Raw materials 35,557 35,557
Packaging supplies 5,542 4,231
$ 74,089 $ 62,541 Prepaid
Expenses Prepaid expenses
consist of expenses the Company has paid for prior to the service or good being provided. These prepaid expenses will be recorded
as expense at the time the service has been provided. 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Depreciation of the asset is computed using the straight-line method over the life of the
asset. Costs associated with operating leases are expensed as incurred.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KT in the accompanying consolidated balance sheet to be impaired as of March 31, 2018 and December
31, 2017. License
Fee Effective
December 31, 2016, the Company entered into an Exclusive Patent License Agreement with CBI Polymers, Inc. (“CBI”),
pursuant to which the Company would sell DeconGel ™ Share-Based Compensation The Company
recognizes compensation expense for all share-based payments in accordance with ASC Topic 718, Compensation — Stock
Compensation 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ASC Topic 740 – Income Taxes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to examination by taxing
authorities. Going
Concern The accompanying
consolidated financial statements have been prepared assuming that the Company will continue as a going concern. The Company has
incurred substantial operating losses during its first two years of operations resulting in an accumulated deficit of $5,739,968
and $4,711,007 at March 31, 2018 and December 31, 2017, respectively. These factors raise substantial doubt about the Company’s
ability to continue as a going concern within one year after the date the financial statements are being issued. As such, the
Company will need to arrange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Recently
Issued Accounting Pronouncements Pronouncements
Recently Adopted In July 2015,
the Financial Accounting Standards Board (“FASB”) issued an Accounting Standards Update (“ASU”) No. 2015-11,
Simplifying the Measurement of Inventory In November
2015, the FASB issued ASU No. 2015-17, Income Taxes (Topic 740): Balance Sheet Classification of Deferred Taxes In March
2016, the FASB issued ASU No. 2016-09, Compensation – Stock Compensation (Topic 718) In May 2014,
the FASB issued ASU No.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January
2017, the FASB issued ASU No. 2017-01, Business Combinations (Topic 805): Clarifying the Definition of a Business On May 10,
2017, the FASB issued ASU No. 2017-09, Compensation–Stock Compensation (Topic 718): Scope of Modification Accounting
Pronouncements
Not Yet Adopted In February
2016, the FASB issued ASU Update No. 2016-02, Leases (Topic 842) In August
2016, the FASB issued ASU No. 2016-15, Statement of Cash Flows (Topic 230): Classification of Certain Cash Receipts and Cash
Payments - a consensus of the Emerging Issues Task Force In January
2017, the FASB issued ASU No. 2017-04, Intangibles-Goodwill and Other (Topic 350): Simplifying the Test for Goodwill impairment</t>
  </si>
  <si>
    <t>3. Due To/From CBI</t>
  </si>
  <si>
    <t>Commitments and Contingencies Disclosure [Abstract]</t>
  </si>
  <si>
    <t>Due To/From CBI</t>
  </si>
  <si>
    <t>3. DUE TO
/ FROM As of March
31, 2018 and December 31, 2017, the Company owed CBI, a related party, $0 and $4,463, respectively for license fees payable related
to the Company’s Exclusive Patent License Agreement with CBI.</t>
  </si>
  <si>
    <t>4. Notes Payable</t>
  </si>
  <si>
    <t>Debt Disclosure [Abstract]</t>
  </si>
  <si>
    <t>Notes Payable</t>
  </si>
  <si>
    <t>4. NOTES
PAYABLE The Company
has three notes payable with separate financial institutions relating to the purchase of certain of the Company’s vehicles
and equipment. The balance outstanding under these notes payable was $135,060 and $109,312 at March 31, 2018 and December 31,
2017, respectively. The notes payable bear interest ranging from 3.95% - 5.99% with principal and interest due monthly. The notes
mature in July 2020, December 2020 and February 2023.</t>
  </si>
  <si>
    <t>5. Accrued Expenses</t>
  </si>
  <si>
    <t>Payables and Accruals [Abstract]</t>
  </si>
  <si>
    <t>Accrued Expenses</t>
  </si>
  <si>
    <t xml:space="preserve">5. ACCRUED
EXPENSES Accrued expenses
consist of the following as of March 31, 2018 and December 31, 2017:
March 31, December 31,
Credit card payables $ 43,229 $ –
Employee payables 12,495 –
Other accrued expenses 10,000 19,949
$ 65,724 $ 19,949 </t>
  </si>
  <si>
    <t>6. Commitments, Contingencies and Concentrations</t>
  </si>
  <si>
    <t>Commitments, Contingencies and Concentrations</t>
  </si>
  <si>
    <t>6. COMMITMENTS,
CONTINGENCIES AND CONCENTRATIONS Leases The Company
leases various office space on a month to month basis. Rental expense for the three-months ended March 31, 2018 and 2017, was
$35,778 and $12,585, respectively. Concentrations As of March
31, 2018, the Company had two customers which made up 31% of the outstanding accounts receivable balance. For the three months
ended March 31, 2018, the Company had 2 customers which made up 22% of total revenues.</t>
  </si>
  <si>
    <t>7. Stockholders' Equity</t>
  </si>
  <si>
    <t>Equity [Abstract]</t>
  </si>
  <si>
    <t>Stockholders' Equity</t>
  </si>
  <si>
    <t>7. STOCKHOLDERS’
EQUITY Common
Stock and Preferred Stock As of March
31, 2018 and December 31, 2017, the authorized share capital of the Company consisted of 100,000,000 shares of common stock with
$0.0001 par value, and 20,000,000 shares of preferred stock also with $0.0001 par value. No other classes of stock are authorized. Common
Stock During the
three months ended March 31, 2018, the Company sold 209,833 common shares at $1.50 per share for a total cash amount of $314,750.
See Note 10 for additional sales of common shares subsequent to March 31, 2018. Warrants During the
three months ended March 31, 2018, 80,000 warrants were exercised at $.50 per share for a total cash amount of $40,000. As of March
31, 2018 and December 31, 2017, 1,030,000 and 1,110,000 common stock warrants were outstanding, respectively, with an exercise
price of $.50. See Note 10 for additional warrants exercised subsequent to March 31, 2018. Stock
Option Plan During 2017,
the Company established the Worldwide Specialty Chemicals Inc. First Amended Stock Option Plan (the “Plan”). The Board
of Directors of the Company has the authority and discretion to grant stock options. The initial maximum number of shares of stock
that may be issued pursuant to the exercise of options under the Plan was 2,000,000. Eligible individuals include any employee
or director of the Company and any consultant providing services to the Company. The expiration date and exercise price for each
stock option grant are as established by the Board of Directors of the Company. No option may be issued under the Plan after February
1, 2027. The Plan has since been amended to increase the maximum of shares that may be issued. On March 18, 2018, the Plan was
amended to increase the maximum number of shares of stock that may be issued to 5,000,000. During the
three months ended March 31, 2018, the Company granted 970,000 common stock options with an exercise price of $1.50 per share.
The fair value of the common stock options granted was $902,577 and will be amortized over the next two years.</t>
  </si>
  <si>
    <t>8. Related Party Transactions</t>
  </si>
  <si>
    <t>Related Party Transactions [Abstract]</t>
  </si>
  <si>
    <t>Related Party Transactions</t>
  </si>
  <si>
    <t xml:space="preserve">8. RELATED
PARTY TRANSACTIONS During the
three months ended March 31, 2018, the Company incurred consulting fees of $85,490 to three current and one former shareholders.
The unpaid balance due was $135,000 and $77,000 as of March 31, 2018 and December 31, 2017, respectively, and is included in accounts
payable in the accompanying consolidated financial statements. The Company
is in effect a sales representative of CBI pursuant to the Exclusive Patent License Agreement between the Company and CBI. CBI
and the Company are companies under the common control of E. Thomas Layton, the Company’s chairman and chief executive officer.
There are no other transactions or contracts between CBI and the Company other than those discussed in this report. The Company
was also a sales representative of KT Chemicals, Inc., which was partially owned by E. Thomas Layton until immediately prior to
the Company’s acquisition of KT on February 15, 2017. The Company
has a 49% ownership in PCNM. PCNM’s remaining 51% ownership is owned by an employee and shareholder of the Company. During
the three months ended March 31, 2018, PCNM did not engage in material transactions. </t>
  </si>
  <si>
    <t>9. Income Taxes</t>
  </si>
  <si>
    <t>Income Tax Disclosure [Abstract]</t>
  </si>
  <si>
    <t>Income Taxes</t>
  </si>
  <si>
    <t>9. INCOME
TAXES For the three-months
ended March 31, 2018 and 2017, the effective tax rate of 0% varies from the U.S. federal statutory rate primarily due to net losses
and the valuation allowance associated with the net operating loss carryforwards. The Company continually reviews the realizability
of its deferred tax assets, including an analysis of factors such as future taxable income, reversal of existing taxable temporary
differences, and tax planning strategies. The Company continues to record a full valuation allowance against its net deferred
tax assets.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at March 31, 2018, management determined that a full valuation allowance against
all of the Company’s deferred tax assets at March 31, 2018 was appropriate.</t>
  </si>
  <si>
    <t>10. Subsequent Events</t>
  </si>
  <si>
    <t>Subsequent Events [Abstract]</t>
  </si>
  <si>
    <t>Subsequent Events</t>
  </si>
  <si>
    <t>10. SUBSEQUENT
EVENTS Subsequent
to March 31, 2018, the Company granted 500,000 common stock options with an exercise price of $1.50 per share. The fair value
of the common stock options granted was $454,423. Additionally,
the Company sold 146,734 common shares at $1.50 per share for a total cash amount of $220,101 and issued 332,332 common shares
upon the exercise of warrants at $.50 per share for a total cash amount of $166,166.</t>
  </si>
  <si>
    <t>2. Summary of Significant Accounting Policies (Policies)</t>
  </si>
  <si>
    <t>Basis of Consolidation</t>
  </si>
  <si>
    <t>Basis of Consolidation The consolidated
financial statements include the accounts of KT Chemicals, Inc., Safeway Pest Elimination LLC (SPE), both of which are wholly
owned subsidiaries of the Company and PCNM LLC (PCNM), a 49% investment. PCNM’s remaining 51% ownership is owned by an employee
and shareholder of the Company. The Company evaluated its investment in PCNM to determine if it represented a variable interest
in a Variable Interest Entity (VIE). The Company determined that it had a variable interest in a VIE, and that it was the primary
beneficiary of the VIE. During the three months ended March 31, 2018, SPE and PCNM did not engage in any material transactions. All significant
intercompany accounts and transactions have been eliminated in consolidation.</t>
  </si>
  <si>
    <t>Basis of Presentation</t>
  </si>
  <si>
    <t>Basis
of Presentation The accompanying
unaudited interim condensed consolidated financial statements have been prepared in accordance with generally accepted accounting principles
in the United States of America for interim financial reporting and the instructions for Form 10-Q pursuant to the rules and regulations
of the Securities and Exchange Commission. Accordingly, they include all information and footnote disclosures necessary for a
complete presentation of the financial position, results of operations, cash flows, and stockholders’ equity in conformity
with GAAP. In the opinion of management, all adjustments considered necessary for a fair presentation of the results of
operations and financial position have been included and all such adjustments are of a normal recurring nature. The condensed
consolidated balance sheet data as of December 31, 2017 was derived from the audited financial statements included in the
Company’s Annual Report on Form 10-K for the year ended December 31, 2017. The unaudited interim condensed financial
statements should be read in conjunction with the audited financial statements and related notes included in the Company’s
most recently filed Form 10-K as of and for the year end December 31, 2017 that was filed on July 17, 2018. Operating
results for the three-months ended March 31, 2018, are not necessarily indicative of the results that can be expected for the
year ending December 31, 2018.</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Effective
January 1, 2018, the Company adopted Financial Accounting Standards Board (“FASB”) Accounting Standards Codification
(ASC) Topic 606, Revenue from Contracts with Customers</t>
  </si>
  <si>
    <t>Fair Value of Financial Instruments</t>
  </si>
  <si>
    <t>Fair Value
of Financial Instruments FASB
ASC 825-10 requires disclosure of fair value information about certain financial instruments, including, but not limited to, cash
and cash equivalents, accounts receivable, prepaid expenses, accounts payable, accrued expenses and notes payable. Fair value
estimates discussed herein are based upon certain market assumptions and pertinent information available to management at March
31, 2018 and December 31, 2017. The carrying value of the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t>
  </si>
  <si>
    <t>Basic and Diluted Net Loss Per Share</t>
  </si>
  <si>
    <t>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three
months ended March 31, 2018 and 2017, approximately 1,030,000 and 2,885,000 common stock warrants, respectively, and 4,409,750
and 2,046,000 common stock options, respectively, were not added to the diluted average shares because inclusion of such warrants
would be antidilutive.</t>
  </si>
  <si>
    <t>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Accounts Receivable and Allowance for Doubtful Accounts</t>
  </si>
  <si>
    <t>Accounts
Receivable and Allowance for Doubtful Accounts Accounts
receivable are trade receivables from product sales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18 and December 31, 2017, the allowance for doubtful
accounts was $0.</t>
  </si>
  <si>
    <t xml:space="preserve">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March 31, 2018 and December 31, 2017:
March 31, December 31,
Finished goods $ 32,990 $ 22,753
Raw materials 35,557 35,557
Packaging supplies 5,542 4,231
$ 74,089 $ 62,541 </t>
  </si>
  <si>
    <t>Prepaid Expenses</t>
  </si>
  <si>
    <t>Prepaid
Expenses Prepaid expenses
consist of expenses the Company has paid for prior to the service or good being provided. These prepaid expenses will be recorded
as expense at the time the service has been provided.</t>
  </si>
  <si>
    <t>Fixed assets</t>
  </si>
  <si>
    <t>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Depreciation of the asset is computed using the straight-line method over the life of the
asset. Costs associated with operating leases are expensed as incurred.</t>
  </si>
  <si>
    <t>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KT in the accompanying consolidated balance sheet to be impaired as of March 31, 2018 and December
31, 2017.</t>
  </si>
  <si>
    <t>License Fee</t>
  </si>
  <si>
    <t>License
Fee Effective
December 31, 2016, the Company entered into an Exclusive Patent License Agreement with CBI Polymers, Inc. (“CBI”),
pursuant to which the Company would sell DeconGel ™</t>
  </si>
  <si>
    <t>Share-Based Compensation The Company
recognizes compensation expense for all share-based payments in accordance with ASC Topic 718, Compensation — Stock
Compensation</t>
  </si>
  <si>
    <t>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ASC Topic 740 – Income Taxes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to examination by taxing
authorities.</t>
  </si>
  <si>
    <t>Going Concern</t>
  </si>
  <si>
    <t>Going
Concern The accompanying
consolidated financial statements have been prepared assuming that the Company will continue as a going concern. The Company has
incurred substantial operating losses during its first two years of operations resulting in an accumulated deficit of $5,739,968
and $4,711,007 at March 31, 2018 and December 31, 2017, respectively. These factors raise substantial doubt about the Company’s
ability to continue as a going concern within one year after the date the financial statements are being issued. As such, the
Company will need to arrange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t>
  </si>
  <si>
    <t>Recently Issued Accounting Pronouncements</t>
  </si>
  <si>
    <t>Recently
Issued Accounting Pronouncements Pronouncements
Recently Adopted In July 2015,
the Financial Accounting Standards Board (“FASB”) issued an Accounting Standards Update (“ASU”) No. 2015-11,
Simplifying the Measurement of Inventory In November
2015, the FASB issued ASU No. 2015-17, Income Taxes (Topic 740): Balance Sheet Classification of Deferred Taxes In March
2016, the FASB issued ASU No. 2016-09, Compensation – Stock Compensation (Topic 718) In May 2014,
the FASB issued ASU No.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January
2017, the FASB issued ASU No. 2017-01, Business Combinations (Topic 805): Clarifying the Definition of a Business On May 10,
2017, the FASB issued ASU No. 2017-09, Compensation–Stock Compensation (Topic 718): Scope of Modification Accounting
Pronouncements
Not Yet Adopted In February
2016, the FASB issued ASU Update No. 2016-02, Leases (Topic 842) In August
2016, the FASB issued ASU No. 2016-15, Statement of Cash Flows (Topic 230): Classification of Certain Cash Receipts and Cash
Payments - a consensus of the Emerging Issues Task Force In January
2017, the FASB issued ASU No. 2017-04, Intangibles-Goodwill and Other (Topic 350): Simplifying the Test for Goodwill impairment</t>
  </si>
  <si>
    <t>2. Summary of Significant Accounting Policies (Tables)</t>
  </si>
  <si>
    <t>Schedule of inventory</t>
  </si>
  <si>
    <t xml:space="preserve">March 31, December 31,
Finished goods $ 32,990 $ 22,753
Raw materials 35,557 35,557
Packaging supplies 5,542 4,231
$ 74,089 $ 62,541 </t>
  </si>
  <si>
    <t>5. Accrued Expenses (Tables)</t>
  </si>
  <si>
    <t>Schedule of accrued expenses</t>
  </si>
  <si>
    <t xml:space="preserve">March 31, December 31,
Credit card payables $ 43,229 $ –
Employee payables 12,495 –
Other accrued expenses 10,000 19,949
$ 65,724 $ 19,949 </t>
  </si>
  <si>
    <t>1. Nature of Business (Details Narrative)</t>
  </si>
  <si>
    <t>Feb. 15, 2017</t>
  </si>
  <si>
    <t>KT Chemicals, Inc. [Member]</t>
  </si>
  <si>
    <t>Equity ownership</t>
  </si>
  <si>
    <t>100.00%</t>
  </si>
  <si>
    <t>2. Summary of Significant Accounting Policies (Details - Inventory) - USD ($)</t>
  </si>
  <si>
    <t>Finished goods</t>
  </si>
  <si>
    <t>Raw materials</t>
  </si>
  <si>
    <t>Packaging supplies</t>
  </si>
  <si>
    <t>Total inventory</t>
  </si>
  <si>
    <t>2. Summary of Significant Accounting Policies (Details Narrative) - USD ($)</t>
  </si>
  <si>
    <t>Warrants [Member]</t>
  </si>
  <si>
    <t>Antilutive shares</t>
  </si>
  <si>
    <t>Options [Member]</t>
  </si>
  <si>
    <t>3. Due To/From CBI (Details Narrative) - USD ($)</t>
  </si>
  <si>
    <t>License fees payable</t>
  </si>
  <si>
    <t>4. Notes Payable (Details Narrative) - USD ($)</t>
  </si>
  <si>
    <t>Notes payable outstanding</t>
  </si>
  <si>
    <t>Interest rate terms</t>
  </si>
  <si>
    <t>3.95% - 5.99%</t>
  </si>
  <si>
    <t>Maturity dates</t>
  </si>
  <si>
    <t>July 2020, December 2020 and February 2023</t>
  </si>
  <si>
    <t>5. Accrued Expenses (Details) - USD ($)</t>
  </si>
  <si>
    <t>Credit card payables</t>
  </si>
  <si>
    <t>Employee payables</t>
  </si>
  <si>
    <t>Other accrued expenses</t>
  </si>
  <si>
    <t>Total accrued expenses</t>
  </si>
  <si>
    <t>6. Commitments, Contingencies and Concentrations (Details Narrative) - USD ($)</t>
  </si>
  <si>
    <t>Lease expense</t>
  </si>
  <si>
    <t>Accounts Receivable [Member] | Two Customers [Member]</t>
  </si>
  <si>
    <t>Concentration risk percentage</t>
  </si>
  <si>
    <t>31.00%</t>
  </si>
  <si>
    <t>22.00%</t>
  </si>
  <si>
    <t>7. Stockholders' Equity (Details Narrative) - USD ($)</t>
  </si>
  <si>
    <t>Proceeds from sale of stock</t>
  </si>
  <si>
    <t>Warrants exercised</t>
  </si>
  <si>
    <t>Proceeds from warrants exercised</t>
  </si>
  <si>
    <t>Warrants outstanding</t>
  </si>
  <si>
    <t>Warrant average exercise price</t>
  </si>
  <si>
    <t>$ .50</t>
  </si>
  <si>
    <t>Stock options granted</t>
  </si>
  <si>
    <t>Stock options granted exercise price</t>
  </si>
  <si>
    <t>Fair value of options granted</t>
  </si>
  <si>
    <t>Weighted average contractural term</t>
  </si>
  <si>
    <t>2 years</t>
  </si>
  <si>
    <t>First Amended Stock Option Plan [Member]</t>
  </si>
  <si>
    <t>Options authorized under plan</t>
  </si>
  <si>
    <t>Common Stock [Member]</t>
  </si>
  <si>
    <t>Stock issued new, shares</t>
  </si>
  <si>
    <t>8. Related Party Transactions (Details Narrative) - USD ($)</t>
  </si>
  <si>
    <t>Former Shareholder [Member]</t>
  </si>
  <si>
    <t>Consulting fees</t>
  </si>
  <si>
    <t>Due to related parties</t>
  </si>
  <si>
    <t>PCNM [Member]</t>
  </si>
  <si>
    <t>49.00%</t>
  </si>
  <si>
    <t>9. Income Taxes (Details Narrative)</t>
  </si>
  <si>
    <t>Effective income tax rate</t>
  </si>
  <si>
    <t>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0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5186226</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22</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31</v>
      </c>
      <c r="B12" s="4" t="s">
        <v>176</v>
      </c>
    </row>
    <row r="13" spans="1:2">
      <c r="A13" s="4" t="s">
        <v>177</v>
      </c>
      <c r="B13" s="4" t="s">
        <v>178</v>
      </c>
    </row>
    <row r="14" spans="1:2">
      <c r="A14" s="4" t="s">
        <v>179</v>
      </c>
      <c r="B14" s="4" t="s">
        <v>180</v>
      </c>
    </row>
    <row r="15" spans="1:2">
      <c r="A15" s="4" t="s">
        <v>35</v>
      </c>
      <c r="B15" s="4" t="s">
        <v>181</v>
      </c>
    </row>
    <row r="16" spans="1:2">
      <c r="A16" s="4" t="s">
        <v>182</v>
      </c>
      <c r="B16" s="4" t="s">
        <v>183</v>
      </c>
    </row>
    <row r="17" spans="1:2">
      <c r="A17" s="4" t="s">
        <v>97</v>
      </c>
      <c r="B17" s="4" t="s">
        <v>184</v>
      </c>
    </row>
    <row r="18" spans="1:2">
      <c r="A18" s="4" t="s">
        <v>153</v>
      </c>
      <c r="B18" s="4" t="s">
        <v>185</v>
      </c>
    </row>
    <row r="19" spans="1:2">
      <c r="A19" s="4" t="s">
        <v>186</v>
      </c>
      <c r="B19" s="4" t="s">
        <v>187</v>
      </c>
    </row>
    <row r="20" spans="1:2">
      <c r="A20" s="4" t="s">
        <v>188</v>
      </c>
      <c r="B20"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22</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37</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196</v>
      </c>
      <c r="B1" s="2" t="s">
        <v>197</v>
      </c>
    </row>
    <row r="2" spans="1:2">
      <c r="A2" s="4" t="s">
        <v>198</v>
      </c>
    </row>
    <row r="3" spans="1:2">
      <c r="A3" s="4" t="s">
        <v>199</v>
      </c>
      <c r="B3" s="4" t="s">
        <v>2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3308</v>
      </c>
      <c r="C3" s="7" t="n">
        <v>275886</v>
      </c>
    </row>
    <row r="4" spans="1:3">
      <c r="A4" s="4" t="s">
        <v>30</v>
      </c>
      <c r="B4" s="5" t="n">
        <v>137025</v>
      </c>
      <c r="C4" s="5" t="n">
        <v>49603</v>
      </c>
    </row>
    <row r="5" spans="1:3">
      <c r="A5" s="4" t="s">
        <v>31</v>
      </c>
      <c r="B5" s="5" t="n">
        <v>74089</v>
      </c>
      <c r="C5" s="5" t="n">
        <v>62541</v>
      </c>
    </row>
    <row r="6" spans="1:3">
      <c r="A6" s="4" t="s">
        <v>32</v>
      </c>
      <c r="B6" s="5" t="n">
        <v>5864</v>
      </c>
      <c r="C6" s="5" t="n">
        <v>8205</v>
      </c>
    </row>
    <row r="7" spans="1:3">
      <c r="A7" s="4" t="s">
        <v>33</v>
      </c>
      <c r="B7" s="5" t="n">
        <v>18520</v>
      </c>
      <c r="C7" s="5" t="n">
        <v>31102</v>
      </c>
    </row>
    <row r="8" spans="1:3">
      <c r="A8" s="4" t="s">
        <v>34</v>
      </c>
      <c r="B8" s="5" t="n">
        <v>318806</v>
      </c>
      <c r="C8" s="5" t="n">
        <v>427337</v>
      </c>
    </row>
    <row r="9" spans="1:3">
      <c r="A9" s="4" t="s">
        <v>35</v>
      </c>
      <c r="B9" s="5" t="n">
        <v>2294952</v>
      </c>
      <c r="C9" s="5" t="n">
        <v>2294952</v>
      </c>
    </row>
    <row r="10" spans="1:3">
      <c r="A10" s="4" t="s">
        <v>36</v>
      </c>
      <c r="B10" s="5" t="n">
        <v>247969</v>
      </c>
      <c r="C10" s="5" t="n">
        <v>223413</v>
      </c>
    </row>
    <row r="11" spans="1:3">
      <c r="A11" s="4" t="s">
        <v>37</v>
      </c>
      <c r="B11" s="5" t="n">
        <v>432355</v>
      </c>
      <c r="C11" s="5" t="n">
        <v>420004</v>
      </c>
    </row>
    <row r="12" spans="1:3">
      <c r="A12" s="4" t="s">
        <v>38</v>
      </c>
      <c r="B12" s="5" t="n">
        <v>28855</v>
      </c>
      <c r="C12" s="5" t="n">
        <v>28855</v>
      </c>
    </row>
    <row r="13" spans="1:3">
      <c r="A13" s="4" t="s">
        <v>39</v>
      </c>
      <c r="B13" s="5" t="n">
        <v>709179</v>
      </c>
      <c r="C13" s="5" t="n">
        <v>672272</v>
      </c>
    </row>
    <row r="14" spans="1:3">
      <c r="A14" s="4" t="s">
        <v>40</v>
      </c>
      <c r="B14" s="5" t="n">
        <v>-99251</v>
      </c>
      <c r="C14" s="5" t="n">
        <v>-83288</v>
      </c>
    </row>
    <row r="15" spans="1:3">
      <c r="A15" s="4" t="s">
        <v>41</v>
      </c>
      <c r="B15" s="5" t="n">
        <v>609928</v>
      </c>
      <c r="C15" s="5" t="n">
        <v>588984</v>
      </c>
    </row>
    <row r="16" spans="1:3">
      <c r="A16" s="4" t="s">
        <v>42</v>
      </c>
      <c r="B16" s="5" t="n">
        <v>3223686</v>
      </c>
      <c r="C16" s="5" t="n">
        <v>3311273</v>
      </c>
    </row>
    <row r="17" spans="1:3">
      <c r="A17" s="3" t="s">
        <v>43</v>
      </c>
    </row>
    <row r="18" spans="1:3">
      <c r="A18" s="4" t="s">
        <v>44</v>
      </c>
      <c r="B18" s="5" t="n">
        <v>271325</v>
      </c>
      <c r="C18" s="5" t="n">
        <v>224244</v>
      </c>
    </row>
    <row r="19" spans="1:3">
      <c r="A19" s="4" t="s">
        <v>45</v>
      </c>
      <c r="B19" s="5" t="n">
        <v>65724</v>
      </c>
      <c r="C19" s="5" t="n">
        <v>19949</v>
      </c>
    </row>
    <row r="20" spans="1:3">
      <c r="A20" s="4" t="s">
        <v>46</v>
      </c>
      <c r="B20" s="5" t="n">
        <v>0</v>
      </c>
      <c r="C20" s="5" t="n">
        <v>4463</v>
      </c>
    </row>
    <row r="21" spans="1:3">
      <c r="A21" s="4" t="s">
        <v>47</v>
      </c>
      <c r="B21" s="5" t="n">
        <v>35773</v>
      </c>
      <c r="C21" s="5" t="n">
        <v>35650</v>
      </c>
    </row>
    <row r="22" spans="1:3">
      <c r="A22" s="4" t="s">
        <v>48</v>
      </c>
      <c r="B22" s="5" t="n">
        <v>372822</v>
      </c>
      <c r="C22" s="5" t="n">
        <v>284306</v>
      </c>
    </row>
    <row r="23" spans="1:3">
      <c r="A23" s="3" t="s">
        <v>49</v>
      </c>
    </row>
    <row r="24" spans="1:3">
      <c r="A24" s="4" t="s">
        <v>50</v>
      </c>
      <c r="B24" s="5" t="n">
        <v>99287</v>
      </c>
      <c r="C24" s="5" t="n">
        <v>73662</v>
      </c>
    </row>
    <row r="25" spans="1:3">
      <c r="A25" s="4" t="s">
        <v>51</v>
      </c>
      <c r="B25" s="5" t="n">
        <v>472109</v>
      </c>
      <c r="C25" s="5" t="n">
        <v>357968</v>
      </c>
    </row>
    <row r="26" spans="1:3">
      <c r="A26" s="4" t="s">
        <v>52</v>
      </c>
      <c r="B26" s="4" t="s">
        <v>53</v>
      </c>
      <c r="C26" s="4" t="s">
        <v>53</v>
      </c>
    </row>
    <row r="27" spans="1:3">
      <c r="A27" s="3" t="s">
        <v>54</v>
      </c>
    </row>
    <row r="28" spans="1:3">
      <c r="A28" s="4" t="s">
        <v>55</v>
      </c>
      <c r="B28" s="5" t="n">
        <v>0</v>
      </c>
      <c r="C28" s="5" t="n">
        <v>0</v>
      </c>
    </row>
    <row r="29" spans="1:3">
      <c r="A29" s="4" t="s">
        <v>56</v>
      </c>
      <c r="B29" s="5" t="n">
        <v>2459</v>
      </c>
      <c r="C29" s="5" t="n">
        <v>2430</v>
      </c>
    </row>
    <row r="30" spans="1:3">
      <c r="A30" s="4" t="s">
        <v>57</v>
      </c>
      <c r="B30" s="5" t="n">
        <v>8489086</v>
      </c>
      <c r="C30" s="5" t="n">
        <v>7661882</v>
      </c>
    </row>
    <row r="31" spans="1:3">
      <c r="A31" s="4" t="s">
        <v>58</v>
      </c>
      <c r="B31" s="5" t="n">
        <v>-5739968</v>
      </c>
      <c r="C31" s="5" t="n">
        <v>-4711007</v>
      </c>
    </row>
    <row r="32" spans="1:3">
      <c r="A32" s="4" t="s">
        <v>59</v>
      </c>
      <c r="B32" s="5" t="n">
        <v>2751577</v>
      </c>
      <c r="C32" s="5" t="n">
        <v>2953305</v>
      </c>
    </row>
    <row r="33" spans="1:3">
      <c r="A33" s="4" t="s">
        <v>60</v>
      </c>
      <c r="B33" s="7" t="n">
        <v>3223686</v>
      </c>
      <c r="C33" s="7" t="n">
        <v>3311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1</v>
      </c>
      <c r="B1" s="2" t="s">
        <v>2</v>
      </c>
      <c r="C1" s="2" t="s">
        <v>27</v>
      </c>
    </row>
    <row r="2" spans="1:3">
      <c r="A2" s="3" t="s">
        <v>122</v>
      </c>
    </row>
    <row r="3" spans="1:3">
      <c r="A3" s="4" t="s">
        <v>202</v>
      </c>
      <c r="B3" s="7" t="n">
        <v>32990</v>
      </c>
      <c r="C3" s="7" t="n">
        <v>22753</v>
      </c>
    </row>
    <row r="4" spans="1:3">
      <c r="A4" s="4" t="s">
        <v>203</v>
      </c>
      <c r="B4" s="5" t="n">
        <v>35557</v>
      </c>
      <c r="C4" s="5" t="n">
        <v>35557</v>
      </c>
    </row>
    <row r="5" spans="1:3">
      <c r="A5" s="4" t="s">
        <v>204</v>
      </c>
      <c r="B5" s="5" t="n">
        <v>5542</v>
      </c>
      <c r="C5" s="5" t="n">
        <v>4231</v>
      </c>
    </row>
    <row r="6" spans="1:3">
      <c r="A6" s="4" t="s">
        <v>205</v>
      </c>
      <c r="B6" s="7" t="n">
        <v>74089</v>
      </c>
      <c r="C6" s="7" t="n">
        <v>6254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06</v>
      </c>
      <c r="B1" s="2" t="s">
        <v>1</v>
      </c>
    </row>
    <row r="2" spans="1:4">
      <c r="B2" s="2" t="s">
        <v>2</v>
      </c>
      <c r="C2" s="2" t="s">
        <v>73</v>
      </c>
      <c r="D2" s="2" t="s">
        <v>27</v>
      </c>
    </row>
    <row r="3" spans="1:4">
      <c r="A3" s="4" t="s">
        <v>96</v>
      </c>
      <c r="B3" s="7" t="n">
        <v>0</v>
      </c>
      <c r="D3" s="7" t="n">
        <v>0</v>
      </c>
    </row>
    <row r="4" spans="1:4">
      <c r="A4" s="4" t="s">
        <v>58</v>
      </c>
      <c r="B4" s="7" t="n">
        <v>-5739968</v>
      </c>
      <c r="D4" s="7" t="n">
        <v>-4711007</v>
      </c>
    </row>
    <row r="5" spans="1:4">
      <c r="A5" s="4" t="s">
        <v>207</v>
      </c>
    </row>
    <row r="6" spans="1:4">
      <c r="A6" s="4" t="s">
        <v>208</v>
      </c>
      <c r="B6" s="5" t="n">
        <v>1030000</v>
      </c>
      <c r="C6" s="5" t="n">
        <v>2885000</v>
      </c>
    </row>
    <row r="7" spans="1:4">
      <c r="A7" s="4" t="s">
        <v>209</v>
      </c>
    </row>
    <row r="8" spans="1:4">
      <c r="A8" s="4" t="s">
        <v>208</v>
      </c>
      <c r="B8" s="5" t="n">
        <v>4409750</v>
      </c>
      <c r="C8" s="5" t="n">
        <v>204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0</v>
      </c>
      <c r="B1" s="2" t="s">
        <v>2</v>
      </c>
      <c r="C1" s="2" t="s">
        <v>27</v>
      </c>
    </row>
    <row r="2" spans="1:3">
      <c r="A2" s="3" t="s">
        <v>129</v>
      </c>
    </row>
    <row r="3" spans="1:3">
      <c r="A3" s="4" t="s">
        <v>211</v>
      </c>
      <c r="B3" s="7" t="n">
        <v>0</v>
      </c>
      <c r="C3" s="7" t="n">
        <v>44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43"/>
    <col customWidth="1" max="3" min="3" width="14"/>
  </cols>
  <sheetData>
    <row r="1" spans="1:3">
      <c r="A1" s="1" t="s">
        <v>212</v>
      </c>
      <c r="B1" s="2" t="s">
        <v>1</v>
      </c>
    </row>
    <row r="2" spans="1:3">
      <c r="B2" s="2" t="s">
        <v>2</v>
      </c>
      <c r="C2" s="2" t="s">
        <v>27</v>
      </c>
    </row>
    <row r="3" spans="1:3">
      <c r="A3" s="3" t="s">
        <v>133</v>
      </c>
    </row>
    <row r="4" spans="1:3">
      <c r="A4" s="4" t="s">
        <v>213</v>
      </c>
      <c r="B4" s="7" t="n">
        <v>135060</v>
      </c>
      <c r="C4" s="7" t="n">
        <v>109312</v>
      </c>
    </row>
    <row r="5" spans="1:3">
      <c r="A5" s="4" t="s">
        <v>214</v>
      </c>
      <c r="B5" s="4" t="s">
        <v>215</v>
      </c>
    </row>
    <row r="6" spans="1:3">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8</v>
      </c>
      <c r="B1" s="2" t="s">
        <v>2</v>
      </c>
      <c r="C1" s="2" t="s">
        <v>27</v>
      </c>
    </row>
    <row r="2" spans="1:3">
      <c r="A2" s="3" t="s">
        <v>137</v>
      </c>
    </row>
    <row r="3" spans="1:3">
      <c r="A3" s="4" t="s">
        <v>219</v>
      </c>
      <c r="B3" s="7" t="n">
        <v>43229</v>
      </c>
      <c r="C3" s="7" t="n">
        <v>0</v>
      </c>
    </row>
    <row r="4" spans="1:3">
      <c r="A4" s="4" t="s">
        <v>220</v>
      </c>
      <c r="B4" s="5" t="n">
        <v>12495</v>
      </c>
      <c r="C4" s="5" t="n">
        <v>0</v>
      </c>
    </row>
    <row r="5" spans="1:3">
      <c r="A5" s="4" t="s">
        <v>221</v>
      </c>
      <c r="B5" s="5" t="n">
        <v>10000</v>
      </c>
      <c r="C5" s="5" t="n">
        <v>19949</v>
      </c>
    </row>
    <row r="6" spans="1:3">
      <c r="A6" s="4" t="s">
        <v>222</v>
      </c>
      <c r="B6" s="7" t="n">
        <v>65724</v>
      </c>
      <c r="C6" s="7" t="n">
        <v>199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3</v>
      </c>
      <c r="B1" s="2" t="s">
        <v>1</v>
      </c>
    </row>
    <row r="2" spans="1:3">
      <c r="B2" s="2" t="s">
        <v>2</v>
      </c>
      <c r="C2" s="2" t="s">
        <v>73</v>
      </c>
    </row>
    <row r="3" spans="1:3">
      <c r="A3" s="4" t="s">
        <v>224</v>
      </c>
      <c r="B3" s="7" t="n">
        <v>35778</v>
      </c>
      <c r="C3" s="7" t="n">
        <v>12585</v>
      </c>
    </row>
    <row r="4" spans="1:3">
      <c r="A4" s="4" t="s">
        <v>225</v>
      </c>
    </row>
    <row r="5" spans="1:3">
      <c r="A5" s="4" t="s">
        <v>226</v>
      </c>
      <c r="B5" s="4" t="s">
        <v>227</v>
      </c>
      <c r="C5" s="4" t="s">
        <v>2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29</v>
      </c>
      <c r="B1" s="2" t="s">
        <v>1</v>
      </c>
    </row>
    <row r="2" spans="1:4">
      <c r="B2" s="2" t="s">
        <v>2</v>
      </c>
      <c r="C2" s="2" t="s">
        <v>73</v>
      </c>
      <c r="D2" s="2" t="s">
        <v>27</v>
      </c>
    </row>
    <row r="3" spans="1:4">
      <c r="A3" s="4" t="s">
        <v>230</v>
      </c>
      <c r="B3" s="7" t="n">
        <v>354750</v>
      </c>
      <c r="C3" s="7" t="n">
        <v>0</v>
      </c>
    </row>
    <row r="4" spans="1:4">
      <c r="A4" s="4" t="s">
        <v>231</v>
      </c>
      <c r="B4" s="5" t="n">
        <v>80000</v>
      </c>
    </row>
    <row r="5" spans="1:4">
      <c r="A5" s="4" t="s">
        <v>232</v>
      </c>
      <c r="B5" s="7" t="n">
        <v>40000</v>
      </c>
    </row>
    <row r="6" spans="1:4">
      <c r="A6" s="4" t="s">
        <v>233</v>
      </c>
      <c r="B6" s="5" t="n">
        <v>1030000</v>
      </c>
      <c r="D6" s="5" t="n">
        <v>1110000</v>
      </c>
    </row>
    <row r="7" spans="1:4">
      <c r="A7" s="4" t="s">
        <v>234</v>
      </c>
      <c r="B7" s="4" t="s">
        <v>235</v>
      </c>
    </row>
    <row r="8" spans="1:4">
      <c r="A8" s="4" t="s">
        <v>236</v>
      </c>
      <c r="B8" s="5" t="n">
        <v>970000</v>
      </c>
    </row>
    <row r="9" spans="1:4">
      <c r="A9" s="4" t="s">
        <v>237</v>
      </c>
      <c r="B9" s="9" t="n">
        <v>1.5</v>
      </c>
    </row>
    <row r="10" spans="1:4">
      <c r="A10" s="4" t="s">
        <v>238</v>
      </c>
      <c r="B10" s="7" t="n">
        <v>902577</v>
      </c>
    </row>
    <row r="11" spans="1:4">
      <c r="A11" s="4" t="s">
        <v>239</v>
      </c>
      <c r="B11" s="4" t="s">
        <v>240</v>
      </c>
    </row>
    <row r="12" spans="1:4">
      <c r="A12" s="4" t="s">
        <v>241</v>
      </c>
    </row>
    <row r="13" spans="1:4">
      <c r="A13" s="4" t="s">
        <v>242</v>
      </c>
      <c r="B13" s="5" t="n">
        <v>5000000</v>
      </c>
    </row>
    <row r="14" spans="1:4">
      <c r="A14" s="4" t="s">
        <v>243</v>
      </c>
    </row>
    <row r="15" spans="1:4">
      <c r="A15" s="4" t="s">
        <v>244</v>
      </c>
      <c r="B15" s="5" t="n">
        <v>209833</v>
      </c>
    </row>
    <row r="16" spans="1:4">
      <c r="A16" s="4" t="s">
        <v>230</v>
      </c>
      <c r="B16" s="7" t="n">
        <v>3147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5</v>
      </c>
      <c r="B1" s="2" t="s">
        <v>1</v>
      </c>
    </row>
    <row r="2" spans="1:3">
      <c r="B2" s="2" t="s">
        <v>2</v>
      </c>
      <c r="C2" s="2" t="s">
        <v>27</v>
      </c>
    </row>
    <row r="3" spans="1:3">
      <c r="A3" s="4" t="s">
        <v>246</v>
      </c>
    </row>
    <row r="4" spans="1:3">
      <c r="A4" s="4" t="s">
        <v>247</v>
      </c>
      <c r="B4" s="7" t="n">
        <v>85490</v>
      </c>
    </row>
    <row r="5" spans="1:3">
      <c r="A5" s="4" t="s">
        <v>248</v>
      </c>
      <c r="B5" s="7" t="n">
        <v>135000</v>
      </c>
      <c r="C5" s="7" t="n">
        <v>77000</v>
      </c>
    </row>
    <row r="6" spans="1:3">
      <c r="A6" s="4" t="s">
        <v>249</v>
      </c>
    </row>
    <row r="7" spans="1:3">
      <c r="A7" s="4" t="s">
        <v>199</v>
      </c>
      <c r="B7"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51</v>
      </c>
      <c r="B1" s="2" t="s">
        <v>1</v>
      </c>
    </row>
    <row r="2" spans="1:3">
      <c r="B2" s="2" t="s">
        <v>2</v>
      </c>
      <c r="C2" s="2" t="s">
        <v>73</v>
      </c>
    </row>
    <row r="3" spans="1:3">
      <c r="A3" s="3" t="s">
        <v>152</v>
      </c>
    </row>
    <row r="4" spans="1:3">
      <c r="A4" s="4" t="s">
        <v>252</v>
      </c>
      <c r="B4" s="4" t="s">
        <v>253</v>
      </c>
      <c r="C4" s="4" t="s">
        <v>2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5" t="n">
        <v>100000000</v>
      </c>
      <c r="C3" s="5" t="n">
        <v>100000000</v>
      </c>
    </row>
    <row r="4" spans="1:3">
      <c r="A4" s="4" t="s">
        <v>64</v>
      </c>
      <c r="B4" s="8" t="n">
        <v>0.0001</v>
      </c>
      <c r="C4" s="4" t="s">
        <v>65</v>
      </c>
    </row>
    <row r="5" spans="1:3">
      <c r="A5" s="4" t="s">
        <v>66</v>
      </c>
      <c r="B5" s="5" t="n">
        <v>24590159</v>
      </c>
      <c r="C5" s="5" t="n">
        <v>24300326</v>
      </c>
    </row>
    <row r="6" spans="1:3">
      <c r="A6" s="4" t="s">
        <v>67</v>
      </c>
      <c r="B6" s="5" t="n">
        <v>24590159</v>
      </c>
      <c r="C6" s="5" t="n">
        <v>24300326</v>
      </c>
    </row>
    <row r="7" spans="1:3">
      <c r="A7" s="4" t="s">
        <v>68</v>
      </c>
      <c r="B7" s="5" t="n">
        <v>20000000</v>
      </c>
      <c r="C7" s="5" t="n">
        <v>20000000</v>
      </c>
    </row>
    <row r="8" spans="1:3">
      <c r="A8" s="4" t="s">
        <v>69</v>
      </c>
      <c r="B8" s="8" t="n">
        <v>0.0001</v>
      </c>
      <c r="C8" s="4" t="s">
        <v>65</v>
      </c>
    </row>
    <row r="9" spans="1:3">
      <c r="A9" s="4" t="s">
        <v>70</v>
      </c>
      <c r="B9" s="5" t="n">
        <v>0</v>
      </c>
      <c r="C9" s="5" t="n">
        <v>0</v>
      </c>
    </row>
    <row r="10" spans="1:3">
      <c r="A10" s="4" t="s">
        <v>71</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24536</v>
      </c>
      <c r="C4" s="7" t="n">
        <v>76160</v>
      </c>
    </row>
    <row r="5" spans="1:3">
      <c r="A5" s="4" t="s">
        <v>76</v>
      </c>
      <c r="B5" s="5" t="n">
        <v>164304</v>
      </c>
      <c r="C5" s="5" t="n">
        <v>53606</v>
      </c>
    </row>
    <row r="6" spans="1:3">
      <c r="A6" s="4" t="s">
        <v>77</v>
      </c>
      <c r="B6" s="5" t="n">
        <v>60232</v>
      </c>
      <c r="C6" s="5" t="n">
        <v>22554</v>
      </c>
    </row>
    <row r="7" spans="1:3">
      <c r="A7" s="3" t="s">
        <v>78</v>
      </c>
    </row>
    <row r="8" spans="1:3">
      <c r="A8" s="4" t="s">
        <v>79</v>
      </c>
      <c r="B8" s="5" t="n">
        <v>1013293</v>
      </c>
      <c r="C8" s="5" t="n">
        <v>525767</v>
      </c>
    </row>
    <row r="9" spans="1:3">
      <c r="A9" s="4" t="s">
        <v>80</v>
      </c>
      <c r="B9" s="5" t="n">
        <v>30979</v>
      </c>
      <c r="C9" s="5" t="n">
        <v>19116</v>
      </c>
    </row>
    <row r="10" spans="1:3">
      <c r="A10" s="4" t="s">
        <v>81</v>
      </c>
      <c r="B10" s="5" t="n">
        <v>26305</v>
      </c>
      <c r="C10" s="5" t="n">
        <v>16665</v>
      </c>
    </row>
    <row r="11" spans="1:3">
      <c r="A11" s="4" t="s">
        <v>82</v>
      </c>
      <c r="B11" s="5" t="n">
        <v>1070577</v>
      </c>
      <c r="C11" s="5" t="n">
        <v>561548</v>
      </c>
    </row>
    <row r="12" spans="1:3">
      <c r="A12" s="3" t="s">
        <v>83</v>
      </c>
    </row>
    <row r="13" spans="1:3">
      <c r="A13" s="4" t="s">
        <v>84</v>
      </c>
      <c r="B13" s="5" t="n">
        <v>5</v>
      </c>
      <c r="C13" s="5" t="n">
        <v>25</v>
      </c>
    </row>
    <row r="14" spans="1:3">
      <c r="A14" s="4" t="s">
        <v>85</v>
      </c>
      <c r="B14" s="5" t="n">
        <v>-1629</v>
      </c>
      <c r="C14" s="5" t="n">
        <v>-41349</v>
      </c>
    </row>
    <row r="15" spans="1:3">
      <c r="A15" s="4" t="s">
        <v>86</v>
      </c>
      <c r="B15" s="5" t="n">
        <v>-16992</v>
      </c>
      <c r="C15" s="5" t="n">
        <v>0</v>
      </c>
    </row>
    <row r="16" spans="1:3">
      <c r="A16" s="4" t="s">
        <v>87</v>
      </c>
      <c r="B16" s="5" t="n">
        <v>-18616</v>
      </c>
      <c r="C16" s="5" t="n">
        <v>-41324</v>
      </c>
    </row>
    <row r="17" spans="1:3">
      <c r="A17" s="4" t="s">
        <v>88</v>
      </c>
      <c r="B17" s="7" t="n">
        <v>-1028961</v>
      </c>
      <c r="C17" s="7" t="n">
        <v>-580318</v>
      </c>
    </row>
    <row r="18" spans="1:3">
      <c r="A18" s="4" t="s">
        <v>89</v>
      </c>
      <c r="B18" s="9" t="n">
        <v>-0.04</v>
      </c>
      <c r="C18" s="9" t="n">
        <v>-0.08</v>
      </c>
    </row>
    <row r="19" spans="1:3">
      <c r="A19" s="4" t="s">
        <v>90</v>
      </c>
      <c r="B19" s="5" t="n">
        <v>24421011</v>
      </c>
      <c r="C19" s="5" t="n">
        <v>70773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v>
      </c>
      <c r="B1" s="2" t="s">
        <v>1</v>
      </c>
    </row>
    <row r="2" spans="1:3">
      <c r="B2" s="2" t="s">
        <v>2</v>
      </c>
      <c r="C2" s="2" t="s">
        <v>73</v>
      </c>
    </row>
    <row r="3" spans="1:3">
      <c r="A3" s="3" t="s">
        <v>92</v>
      </c>
    </row>
    <row r="4" spans="1:3">
      <c r="A4" s="4" t="s">
        <v>88</v>
      </c>
      <c r="B4" s="7" t="n">
        <v>-1028961</v>
      </c>
      <c r="C4" s="7" t="n">
        <v>-580318</v>
      </c>
    </row>
    <row r="5" spans="1:3">
      <c r="A5" s="3" t="s">
        <v>93</v>
      </c>
    </row>
    <row r="6" spans="1:3">
      <c r="A6" s="4" t="s">
        <v>81</v>
      </c>
      <c r="B6" s="5" t="n">
        <v>26305</v>
      </c>
      <c r="C6" s="5" t="n">
        <v>16665</v>
      </c>
    </row>
    <row r="7" spans="1:3">
      <c r="A7" s="4" t="s">
        <v>94</v>
      </c>
      <c r="B7" s="5" t="n">
        <v>0</v>
      </c>
      <c r="C7" s="5" t="n">
        <v>40441</v>
      </c>
    </row>
    <row r="8" spans="1:3">
      <c r="A8" s="4" t="s">
        <v>95</v>
      </c>
      <c r="B8" s="5" t="n">
        <v>10728</v>
      </c>
      <c r="C8" s="5" t="n">
        <v>0</v>
      </c>
    </row>
    <row r="9" spans="1:3">
      <c r="A9" s="4" t="s">
        <v>96</v>
      </c>
      <c r="B9" s="5" t="n">
        <v>0</v>
      </c>
      <c r="C9" s="5" t="n">
        <v>110500</v>
      </c>
    </row>
    <row r="10" spans="1:3">
      <c r="A10" s="4" t="s">
        <v>97</v>
      </c>
      <c r="B10" s="5" t="n">
        <v>472483</v>
      </c>
      <c r="C10" s="5" t="n">
        <v>23377</v>
      </c>
    </row>
    <row r="11" spans="1:3">
      <c r="A11" s="3" t="s">
        <v>98</v>
      </c>
    </row>
    <row r="12" spans="1:3">
      <c r="A12" s="4" t="s">
        <v>99</v>
      </c>
      <c r="B12" s="5" t="n">
        <v>-87422</v>
      </c>
      <c r="C12" s="5" t="n">
        <v>-111212</v>
      </c>
    </row>
    <row r="13" spans="1:3">
      <c r="A13" s="4" t="s">
        <v>31</v>
      </c>
      <c r="B13" s="5" t="n">
        <v>-11548</v>
      </c>
      <c r="C13" s="5" t="n">
        <v>50</v>
      </c>
    </row>
    <row r="14" spans="1:3">
      <c r="A14" s="4" t="s">
        <v>32</v>
      </c>
      <c r="B14" s="5" t="n">
        <v>2341</v>
      </c>
      <c r="C14" s="5" t="n">
        <v>5742</v>
      </c>
    </row>
    <row r="15" spans="1:3">
      <c r="A15" s="4" t="s">
        <v>100</v>
      </c>
      <c r="B15" s="5" t="n">
        <v>12582</v>
      </c>
      <c r="C15" s="5" t="n">
        <v>-5600</v>
      </c>
    </row>
    <row r="16" spans="1:3">
      <c r="A16" s="4" t="s">
        <v>101</v>
      </c>
      <c r="B16" s="5" t="n">
        <v>92856</v>
      </c>
      <c r="C16" s="5" t="n">
        <v>-44245</v>
      </c>
    </row>
    <row r="17" spans="1:3">
      <c r="A17" s="4" t="s">
        <v>102</v>
      </c>
      <c r="B17" s="5" t="n">
        <v>-4463</v>
      </c>
      <c r="C17" s="5" t="n">
        <v>386</v>
      </c>
    </row>
    <row r="18" spans="1:3">
      <c r="A18" s="4" t="s">
        <v>103</v>
      </c>
      <c r="B18" s="5" t="n">
        <v>-515099</v>
      </c>
      <c r="C18" s="5" t="n">
        <v>-544214</v>
      </c>
    </row>
    <row r="19" spans="1:3">
      <c r="A19" s="3" t="s">
        <v>104</v>
      </c>
    </row>
    <row r="20" spans="1:3">
      <c r="A20" s="4" t="s">
        <v>105</v>
      </c>
      <c r="B20" s="5" t="n">
        <v>-24164</v>
      </c>
      <c r="C20" s="5" t="n">
        <v>-42360</v>
      </c>
    </row>
    <row r="21" spans="1:3">
      <c r="A21" s="4" t="s">
        <v>106</v>
      </c>
      <c r="B21" s="5" t="n">
        <v>0</v>
      </c>
      <c r="C21" s="5" t="n">
        <v>-1128954</v>
      </c>
    </row>
    <row r="22" spans="1:3">
      <c r="A22" s="4" t="s">
        <v>107</v>
      </c>
      <c r="B22" s="5" t="n">
        <v>-24164</v>
      </c>
      <c r="C22" s="5" t="n">
        <v>-1171314</v>
      </c>
    </row>
    <row r="23" spans="1:3">
      <c r="A23" s="3" t="s">
        <v>108</v>
      </c>
    </row>
    <row r="24" spans="1:3">
      <c r="A24" s="4" t="s">
        <v>109</v>
      </c>
      <c r="B24" s="5" t="n">
        <v>0</v>
      </c>
      <c r="C24" s="5" t="n">
        <v>1900000</v>
      </c>
    </row>
    <row r="25" spans="1:3">
      <c r="A25" s="4" t="s">
        <v>110</v>
      </c>
      <c r="B25" s="5" t="n">
        <v>-8065</v>
      </c>
      <c r="C25" s="5" t="n">
        <v>-4117</v>
      </c>
    </row>
    <row r="26" spans="1:3">
      <c r="A26" s="4" t="s">
        <v>111</v>
      </c>
      <c r="B26" s="5" t="n">
        <v>354750</v>
      </c>
      <c r="C26" s="5" t="n">
        <v>0</v>
      </c>
    </row>
    <row r="27" spans="1:3">
      <c r="A27" s="4" t="s">
        <v>112</v>
      </c>
      <c r="B27" s="5" t="n">
        <v>346685</v>
      </c>
      <c r="C27" s="5" t="n">
        <v>1895883</v>
      </c>
    </row>
    <row r="28" spans="1:3">
      <c r="A28" s="4" t="s">
        <v>113</v>
      </c>
      <c r="B28" s="5" t="n">
        <v>-192578</v>
      </c>
      <c r="C28" s="5" t="n">
        <v>180355</v>
      </c>
    </row>
    <row r="29" spans="1:3">
      <c r="A29" s="4" t="s">
        <v>114</v>
      </c>
      <c r="B29" s="5" t="n">
        <v>275886</v>
      </c>
      <c r="C29" s="5" t="n">
        <v>50202</v>
      </c>
    </row>
    <row r="30" spans="1:3">
      <c r="A30" s="4" t="s">
        <v>115</v>
      </c>
      <c r="B30" s="5" t="n">
        <v>83308</v>
      </c>
      <c r="C30" s="5" t="n">
        <v>230557</v>
      </c>
    </row>
    <row r="31" spans="1:3">
      <c r="A31" s="3" t="s">
        <v>116</v>
      </c>
    </row>
    <row r="32" spans="1:3">
      <c r="A32" s="4" t="s">
        <v>117</v>
      </c>
      <c r="B32" s="5" t="n">
        <v>1629</v>
      </c>
      <c r="C32" s="5" t="n">
        <v>907</v>
      </c>
    </row>
    <row r="33" spans="1:3">
      <c r="A33" s="3" t="s">
        <v>118</v>
      </c>
    </row>
    <row r="34" spans="1:3">
      <c r="A34" s="4" t="s">
        <v>119</v>
      </c>
      <c r="B34" s="5" t="n">
        <v>0</v>
      </c>
      <c r="C34" s="5" t="n">
        <v>2700000</v>
      </c>
    </row>
    <row r="35" spans="1:3">
      <c r="A35" s="4" t="s">
        <v>120</v>
      </c>
      <c r="B35" s="7" t="n">
        <v>33813</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21:13:03Z</dcterms:created>
  <dcterms:modified xmlns:dcterms="http://purl.org/dc/terms/" xmlns:xsi="http://www.w3.org/2001/XMLSchema-instance" xsi:type="dcterms:W3CDTF">2018-08-06T21:13:03Z</dcterms:modified>
</cp:coreProperties>
</file>